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sheetId="6" r:id="rId6"/>
    <s:sheet name="SUMMARY OF SIGNIFICANT ACCOUNTI" sheetId="7" r:id="rId7"/>
    <s:sheet name="GOING CONCERN" sheetId="8" r:id="rId8"/>
    <s:sheet name="DEPOSIT ON INVESTMENT" sheetId="9" r:id="rId9"/>
    <s:sheet name="CONSULTING AGREEMENT" sheetId="10" r:id="rId10"/>
    <s:sheet name="NOTES PAYABLE" sheetId="11" r:id="rId11"/>
    <s:sheet name="SHARE CAPITAL" sheetId="12" r:id="rId12"/>
    <s:sheet name="SUBSEQUENT EVENTS" sheetId="13" r:id="rId13"/>
    <s:sheet name="SUMMARY OF SIGNIFICANT ACCOUN14" sheetId="14" r:id="rId14"/>
    <s:sheet name="GOING CONCERN (Details Narrativ" sheetId="15" r:id="rId15"/>
    <s:sheet name="CONSULTING AGREEMENT (Details N" sheetId="16" r:id="rId16"/>
    <s:sheet name="NOTES PAYABLE (Details Narrativ" sheetId="17" r:id="rId17"/>
    <s:sheet name="SHARE CAPITAL (Details Narrativ" sheetId="18" r:id="rId18"/>
  </s:sheets>
  <s:definedNames/>
  <s:calcPr calcId="124519" calcMode="auto" fullCalcOnLoad="1"/>
</s:workbook>
</file>

<file path=xl/sharedStrings.xml><?xml version="1.0" encoding="utf-8"?>
<sst xmlns="http://schemas.openxmlformats.org/spreadsheetml/2006/main" uniqueCount="167">
  <si>
    <t>Document and Entity Information - shares</t>
  </si>
  <si>
    <t>9 Months Ended</t>
  </si>
  <si>
    <t>Jun. 30, 2015</t>
  </si>
  <si>
    <t>Aug. 13, 2015</t>
  </si>
  <si>
    <t>Document And Entity Information</t>
  </si>
  <si>
    <t>Entity Registrant Name</t>
  </si>
  <si>
    <t>SmooFi,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Balance Sheets - USD ($)</t>
  </si>
  <si>
    <t>Sep. 30, 2014</t>
  </si>
  <si>
    <t>CURRENT ASSETS</t>
  </si>
  <si>
    <t>Cash</t>
  </si>
  <si>
    <t>Prepaid expenses</t>
  </si>
  <si>
    <t>Total Current Assets</t>
  </si>
  <si>
    <t>OTHER ASSETS:</t>
  </si>
  <si>
    <t>Deposit</t>
  </si>
  <si>
    <t>Intangible asset</t>
  </si>
  <si>
    <t>TOTAL ASSETS</t>
  </si>
  <si>
    <t>CURRENT LIABILITIES:</t>
  </si>
  <si>
    <t>Accrued expenses</t>
  </si>
  <si>
    <t>Note payable and accrued interest payable</t>
  </si>
  <si>
    <t>TOTAL LIABILITIES</t>
  </si>
  <si>
    <t>STOCKHOLDERS' EQUITY (DEFICIT):</t>
  </si>
  <si>
    <t>Preferred stock, $0.001 par value; 5,000,000 shares authorized; none issued or outstanding</t>
  </si>
  <si>
    <t>Common stock, $0.001 par value; 200,000,000 shares authorized; 30,385,800 shares issued and outstanding</t>
  </si>
  <si>
    <t>Additional paid in capital</t>
  </si>
  <si>
    <t>Accumulated deficit</t>
  </si>
  <si>
    <t>Common stock to be issued</t>
  </si>
  <si>
    <t>TOTAL STOCKHOLDERS' EQUITY (DEFICIT)</t>
  </si>
  <si>
    <t>TOTAL LIABILITIES AND STOCKHOLDERS' EQUITY (DEFICIT)</t>
  </si>
  <si>
    <t>Balance Sheets (Parenthetical) - $ / shares</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4</t>
  </si>
  <si>
    <t>Statements Of Operations</t>
  </si>
  <si>
    <t>Revenue</t>
  </si>
  <si>
    <t>Cost of sales</t>
  </si>
  <si>
    <t>Gross Profit</t>
  </si>
  <si>
    <t>Operating expense:</t>
  </si>
  <si>
    <t>General and administrative expenses</t>
  </si>
  <si>
    <t>Loss from operations</t>
  </si>
  <si>
    <t>Interest expense</t>
  </si>
  <si>
    <t>Loss before provision for income tax</t>
  </si>
  <si>
    <t>Provision for income taxes</t>
  </si>
  <si>
    <t>Net loss</t>
  </si>
  <si>
    <t>Basic and diluted loss per share</t>
  </si>
  <si>
    <t>Weighted average common shares outstanding - basic and diluted</t>
  </si>
  <si>
    <t>Statements of Cash Flows (Unaudited) - USD ($)</t>
  </si>
  <si>
    <t>CASH FLOW FROM OPERATING ACTIVITIES:</t>
  </si>
  <si>
    <t>Adjustments to reconcile net loss to net cash used in operating activities:</t>
  </si>
  <si>
    <t>Stock issued for services</t>
  </si>
  <si>
    <t>Change in operating assets and liabilities:</t>
  </si>
  <si>
    <t>Accounts payable and accrued expenses</t>
  </si>
  <si>
    <t>Accrued interest payable</t>
  </si>
  <si>
    <t>Net cash used in operating activities</t>
  </si>
  <si>
    <t>CASH FLOW FROM INVESTING ACTIVITIES:</t>
  </si>
  <si>
    <t>Deposit on investment</t>
  </si>
  <si>
    <t>Purchase of intangibles</t>
  </si>
  <si>
    <t>Net cash provided by investing activities</t>
  </si>
  <si>
    <t>CASH FLOW FROM FINANCING ACTIVITIES:</t>
  </si>
  <si>
    <t>Proceeds from the issuance of note payable</t>
  </si>
  <si>
    <t>Repayment of note payable</t>
  </si>
  <si>
    <t>Issuance of Common Stock for Cash</t>
  </si>
  <si>
    <t>Net cash provided by financing activities</t>
  </si>
  <si>
    <t>CHANGE IN CASH</t>
  </si>
  <si>
    <t>CASH AT BEGINNING OF PERIOD</t>
  </si>
  <si>
    <t>CASH AT END OF PERIOD</t>
  </si>
  <si>
    <t>SUPPLEMENTAL DISCLOSURE OF CASH FLOW INFORMATION</t>
  </si>
  <si>
    <t>Cash paid for: Interest</t>
  </si>
  <si>
    <t>Cash paid for: Income taxes</t>
  </si>
  <si>
    <t>Non-cash investing and financing activities:</t>
  </si>
  <si>
    <t>Intangibles acquired</t>
  </si>
  <si>
    <t>ORGANIZATION</t>
  </si>
  <si>
    <t>Notes to Financial Statements</t>
  </si>
  <si>
    <t>1. ORGANIZATION</t>
  </si>
  <si>
    <t>SmooFi,
Inc. (the "Company") was incorporated under the laws of the State of Nevada on October 15, 2013. The Company issued
7,250,000 shares of its common stock to our founder, Derek Cahill, as consideration for the purchase of a business plan along
with a website. Online
marketplace and community The
Company's initially defined business strategy is to acquire and/or develop and market software and services that will significantly
enhance the performance and functionality of the Internet services used by individuals and by small to medium sized businesses.
The Company's products and services, essentially an online marketplace and community, will use proprietary technology that will
enable users to work collaboratively to obtain substantial improvements in performance, reliability and usability. The
Company plans to be an online marketplace for services that include service requestors and service providers. Service requestors
(people or companies requesting a service) name their own price, date and time for any service. A service requestor can also select
qualifying criteria such as number of reviews or review rankings of a service provider. The first service provider who can provide
that service, on that date, at that time and meets the service ranking requirements will get the project. No bidding, no waiting
a week for an auction to close, no shifting through bidders. The
Company's online marketplace and online community will match up daily job or service requests and fill market demand for service
requests throughout a particular local community, county or city and will connect local resources with local needs. A goal is
to create jobs and provide market value for basic services by aggregating these low cost services within each local market. This
will maximize value for either the person or company requesting the service and for the person or company providing the service.
In other words, service providers will get the best possible price for their service and the party requesting the service will
pay the lowest possible price. As
an example, a service requestor may place a listing on the Company's platform with the following requirements: (i) they want their
dog walked at 7 p.m. on Saturday October 14 th The
Company's platform can be used for numerous types of services including plumbing and electrical work, pet walking, housecleaning,
grocery and other delivery services, music or other educational lessons, lawn mowing and moving services. Additionally, the Company
will offer an online service community where members can track service provider history, including rankings, reliability, on time,
etc. and create an automated service request around this ranking and history. The
Company's platform will keep a complete audit trail of current and future service requests, cost and will allow the service requestors
to make payment to service providers via credit card or directly from their bank account through third party payment providers
such as PayPal. Service providers will receive credit card payments for services and these funds will be automatically transferred
into their bank account. Consulting
and advisory services tothe cannabis industry Furthermore,
in a recent expansion of its business strategy, the Company announced on April 22, 2015 that it intends to expand its platform
and services to include consulting and advisory services to licensed medical and recreational marijuana operators, cultivators
and retaildispensaries. These services include:
· Business planning and product development
· Competitive strategy and technology
· Local permitting
· Sight selection and setup The
Company will provide education and training including business process optimization and how to scale growth. The Company also
intends to provide operational assistance with cannabis cultivation, offering expertise in modern farming techniques, utilizing
new technology and conservation methods to improve quality and yield, waste reduction and maximizing profit. For retail clients,
the Company consulting practice will assist with the design of retail locations, staffing, loss prevention techniques, marketing
and community outreach. Furthermore, he Company intends to acquire or lease farm land, or otherwise enter into joint venture arrangements,
for the purpose of cultivating hemp. The Company is entering into this area of business in order to expand its business, jump
start revenue generation and increase resources in order to further grow the Company's initial core business, which is its marketplace
platform. As this new
strategy is followed, the Company also intends to continue to build out its online marketplace and community to connect local
service providers with those seeking a variety of services. The Company will now leverage this technology platform to assist in
creating jobs and enable entrepreneurs and service providers to offer cannabis and hemp products and services within local markets.</t>
  </si>
  <si>
    <t>SUMMARY OF SIGNIFICANT ACCOUNTING POLICIES</t>
  </si>
  <si>
    <t>2. Summary of Significant Accounting Policies</t>
  </si>
  <si>
    <t>a.
Basis of Presentation The
Company's financial statements are prepared using the accrual method of accounting. The Company has elected a September 30 fiscal
year end. 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financial
statements should be read in conjunction with the audited financial statements and notes for the period ended September 30, 2014
included in our Annual Report on Form 10-K. Results of operations for interim periods are not necessarily indicative of the results
to be expected for the full fiscal year ending September 30, 2015. b.
Cash Equivalents For
purposes of the balance sheet and statement of cash flows, the Company considers all highly liquid instruments with maturity of
three months or less at the time of issuance to be cash equivalents. c.
Stock-based Compensation The
Company follows ASC 718-10, Stock Compensation 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e.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f.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 g.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h.
Advertising Advertising
will be expensed in the period in which it is incurred. There have been no advertising expenses for the reporting periods presented. i.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j.
Revenue Recognition The
Company recognizes revenue in accordance with ASC 605, Revenue Recognition. ASC 605 requires that four basic criteria must be
met before revenue can be recognized: (1) persuasive evidence of an arrangement exists; (2) delivery has occurred or services
rendered; (3) the fee is fixed and determinable; and (4) collectability is reasonably assured. k.
Recently Issued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t>
  </si>
  <si>
    <t>3. Going Concern</t>
  </si>
  <si>
    <t>The
accompanying unaudited financial statements have been prepared assuming that the Company will continue as a going concern. As
reflected in the accompanying financial statements, the Company had a negative working capital of $224,446 and an accumulated
deficit of $362,776 at June 30, 2015. While
the Company is attempting to generate revenues from services, including consulting services and further developing its marketplace
platform, the Company's cash position may not be sufficient to support the Company's daily operations. Management believes that
the actions presently being taken to further broaden and implement its business plan and generate additional services, products
and revenue provide the opportunity for the Company to continue as a going concern. While the Company believes in the viability
of its strategy to realize revenues and in its ability to raise additional funds, there can be no assurances that will ever occur.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t>
  </si>
  <si>
    <t>DEPOSIT ON INVESTMENT</t>
  </si>
  <si>
    <t>4. DEPOSIT ON INVESTMENT</t>
  </si>
  <si>
    <t>On June 29, 2015, the Company
made a progress payment of $50,000 in connection with a non-binding Letter of Intent to purchase certain farm property in Colorado.
The contemplated transaction did not close. The aforementioned $50,000 payment will be returned to the Company.</t>
  </si>
  <si>
    <t>CONSULTING AGREEMENT</t>
  </si>
  <si>
    <t>5. CONSULTING AGREEMENT</t>
  </si>
  <si>
    <t>On April 1, 2015, the Company
entered into a twelve month consulting agreement with an investor relations firm. Per the agreement, the Company will pay the
consultant a monthly fee of $8,500 with the payment deferred until the Company closes financing in the amount of $3 million or
greater. Additionally, the Company is required to issue the consultant 200,000 shares of common stock on October 1, 2015. On the
date of the consulting agreement, April 1, 2015, the shares were valued at $1.00 per share which was the unadjusted share price
prior to three-for-one forward stock split. The shares have not been issued as of June 30, 2015. During the three and nine months
ended June 30, 2015, the Company recorded share base expense in the amount of $100,000 associated with the common stock vested.</t>
  </si>
  <si>
    <t>NOTES PAYABLE</t>
  </si>
  <si>
    <t>6. Notes Payable</t>
  </si>
  <si>
    <t xml:space="preserve">As
of June 30, 2015, the Company had two notes payable issued and outstanding with a total principle of $75,025 and accrued interest
of $8,403. The first note, with a remaining balance of $25,000, was due on June 30, 2015, has an interest rate of 12%. This note
remains unpaid. The second note has a principle amount of $50,025 with an interest rate of 8%. It was issued on June 29, 2015
and due on July 3, 2015. This note also remains unpaid. </t>
  </si>
  <si>
    <t>SHARE CAPITAL</t>
  </si>
  <si>
    <t>7. SHARE CAPITAL</t>
  </si>
  <si>
    <t>The
Company is authorized to issue 200,000,000 shares of common stock and 5,000,000 shares of preferred stock. The Company issued
500,000 shares of its common stock to its president and chief executive officer as founder shares. The Company issued 7,250,000
shares of its common stock to our founder, Derek Cahill, as consideration for the purchase of a business plan along with a website.
The acquisition of the business plan and website was valued at $72,500. On
October 29, 2013, the Company completed a private placement where it issued 1,800,000 shres of its common stock to accredited
investors for $18,000. On
April 16, 2014, the Company completed a public offering whereby the Company sold 578,600 shares of its common stock at $0.125
per share for total gross proceeds of $72,325. On
April 1, 2015, the Company entered into a twelve month consulting agreement with an investor relations firm. Per the agreement,
the Company is required to issue the consultant 200,000 shares of common stock on October 1, 2015. On the date of the consulting
agreement, April 1, 2015, the shares were valued at $1.00 per share which was the unadjusted share price prior to a three-for-one
forward stock split. During the three and nine months ended June 30, 2015, the Company recorded share base expense in the amount
of $100,000 associated with the common stock vested. The unvested amount of $100,000 was recorded under equity  shares
to be issued. On
April 21, 2015, the Board of Directors of the Company approved a three-for-one forward stock split of the Company's common stock.
Accordingly, shareholders owning shares of the Company's common stock will receive two additional shares of the Company for each
share they own. The Company had 10,128,600 shares issued and outstanding. As a result of the forward stock split, the Company
has 30,385,800 shares issued and outstanding. The Company received notification from the Financial Industry Regulatory Authority
(FINRA) on May 7, 2015, that it could proceed with the three-for-one forward stock split, Additional
funds were reallocated from Additional Paid in Capital to the Common Stock account in an amount equal to the additional par value
represented by the additional shares issued under the stock split. All share information presented in these financial statements
and accompanying footnotes has been retroactively adjusted to reflect the increased number of shares resulting from this transaction. At June
30, 2015, there were 30,385,800 shares of common stock issued and outstanding.</t>
  </si>
  <si>
    <t>SUBSEQUENT EVENTS</t>
  </si>
  <si>
    <t>8. SUBSEQUENT EVENTS</t>
  </si>
  <si>
    <t>FASB ASC 855 is effective for
periods ending after June 15, 2009, and establishes general standards of accounting for and disclosure of subsequent events that
occur after the balance sheet date. The Management has evaluated subsequent events through the date of this report, and has no
subsequent events to report.</t>
  </si>
  <si>
    <t>SUMMARY OF SIGNIFICANT ACCOUNTING POLICIES (Policies)</t>
  </si>
  <si>
    <t>Summary Of Significant Accounting Policies Policies</t>
  </si>
  <si>
    <t>Basis of Presentation</t>
  </si>
  <si>
    <t xml:space="preserve">The
Company's financial statements are prepared using the accrual method of accounting. The Company has elected a September 30 fiscal
year end. 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financial statements
should be read in conjunction with the audited financial statements and notes for the period ended September 30, 2014 included
in our Annual Report on Form 10-K. Results of operations for interim periods are not necessarily indicative of the results to
be expected for the full fiscal year ending September 30, 2015. </t>
  </si>
  <si>
    <t>Cash Equivalents</t>
  </si>
  <si>
    <t>For purposes of the balance sheet
and statement of cash flows, the Company considers all highly liquid instruments with maturity of three months or less at the
time of issuance to be cash equivalents.</t>
  </si>
  <si>
    <t>Stock-based compensation</t>
  </si>
  <si>
    <t>The Company follows ASC 718-10, Stock
Compensation</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Loss Per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Fair Value Measurements and Disclosure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t>
  </si>
  <si>
    <t>Income Taxes</t>
  </si>
  <si>
    <t>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si>
  <si>
    <t>Advertising</t>
  </si>
  <si>
    <t>Advertising will be expensed
in the period in which it is incurred. There have been no advertising expenses for the reporting periods presented.</t>
  </si>
  <si>
    <t>Intangible Assets</t>
  </si>
  <si>
    <t>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Revenue Recognition</t>
  </si>
  <si>
    <t>The Company recognizes revenue
in accordance with ASC 605, Revenue Recognition. ASC 605 requires that four basic criteria must be met before revenue can be recognized:
(1) persuasive evidence of an arrangement exists; (2) delivery has occurred or services rendered; (3) the fee is fixed and determinable;
and (4) collectability is reasonably assured.</t>
  </si>
  <si>
    <t>Recently Issued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 (Details Narrative) - USD ($)</t>
  </si>
  <si>
    <t>Going Concern Details Narrative</t>
  </si>
  <si>
    <t>Working capital</t>
  </si>
  <si>
    <t>CONSULTING AGREEMENT (Details Narrative) - Jun. 30, 2015 - USD ($)</t>
  </si>
  <si>
    <t>Total</t>
  </si>
  <si>
    <t>Consulting Agreement Details Narrative</t>
  </si>
  <si>
    <t>Share base expense</t>
  </si>
  <si>
    <t>NOTES PAYABLE (Details Narrative) - Jun. 30, 2015 - USD ($)</t>
  </si>
  <si>
    <t>Notes Payable Details Narrative</t>
  </si>
  <si>
    <t>Note Payable</t>
  </si>
  <si>
    <t>Accrued interest</t>
  </si>
  <si>
    <t>Remaining balance of note payable</t>
  </si>
  <si>
    <t>Interest rate</t>
  </si>
  <si>
    <t>12.00%</t>
  </si>
  <si>
    <t>SHARE CAPITAL (Details Narrative) - shares</t>
  </si>
  <si>
    <t>Share Capital Details Narrative</t>
  </si>
  <si>
    <t>Common Stock, Issued</t>
  </si>
  <si>
    <t>Common Stock,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9260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5" r="C14" t="n">
        <v>30385800</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3</v>
      </c>
      <c s="2" r="B1" t="s">
        <v>1</v>
      </c>
    </row>
    <row spans="1:2" r="2">
      <c s="2" r="B2" t="s">
        <v>2</v>
      </c>
    </row>
    <row spans="1:2" r="3">
      <c s="3" r="A3" t="s">
        <v>101</v>
      </c>
    </row>
    <row spans="1:2" r="4">
      <c s="4" r="A4" t="s">
        <v>114</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6</v>
      </c>
      <c s="2" r="B1" t="s">
        <v>1</v>
      </c>
    </row>
    <row spans="1:2" r="2">
      <c s="2" r="B2" t="s">
        <v>2</v>
      </c>
    </row>
    <row spans="1:2" r="3">
      <c s="3" r="A3" t="s">
        <v>101</v>
      </c>
    </row>
    <row spans="1:2" r="4">
      <c s="4" r="A4" t="s">
        <v>117</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9</v>
      </c>
      <c s="2" r="B1" t="s">
        <v>1</v>
      </c>
    </row>
    <row spans="1:2" r="2">
      <c s="2" r="B2" t="s">
        <v>2</v>
      </c>
    </row>
    <row spans="1:2" r="3">
      <c s="3" r="A3" t="s">
        <v>101</v>
      </c>
    </row>
    <row spans="1:2" r="4">
      <c s="4" r="A4" t="s">
        <v>120</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2</v>
      </c>
      <c s="2" r="B1" t="s">
        <v>1</v>
      </c>
    </row>
    <row spans="1:2" r="2">
      <c s="2" r="B2" t="s">
        <v>2</v>
      </c>
    </row>
    <row spans="1:2" r="3">
      <c s="3" r="A3" t="s">
        <v>101</v>
      </c>
    </row>
    <row spans="1:2" r="4">
      <c s="4" r="A4" t="s">
        <v>123</v>
      </c>
      <c s="4" r="B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125</v>
      </c>
      <c s="2" r="B1" t="s">
        <v>1</v>
      </c>
    </row>
    <row spans="1:2" r="2">
      <c s="2" r="B2" t="s">
        <v>2</v>
      </c>
    </row>
    <row spans="1:2" r="3">
      <c s="3" r="A3" t="s">
        <v>126</v>
      </c>
    </row>
    <row spans="1:2" r="4">
      <c s="4" r="A4" t="s">
        <v>127</v>
      </c>
      <c s="4" r="B4" t="s">
        <v>128</v>
      </c>
    </row>
    <row spans="1:2" r="5">
      <c s="4" r="A5" t="s">
        <v>129</v>
      </c>
      <c s="4" r="B5" t="s">
        <v>130</v>
      </c>
    </row>
    <row spans="1:2" r="6">
      <c s="4" r="A6" t="s">
        <v>131</v>
      </c>
      <c s="4" r="B6" t="s">
        <v>132</v>
      </c>
    </row>
    <row spans="1:2" r="7">
      <c s="4" r="A7" t="s">
        <v>133</v>
      </c>
      <c s="4" r="B7" t="s">
        <v>134</v>
      </c>
    </row>
    <row spans="1:2" r="8">
      <c s="4" r="A8" t="s">
        <v>135</v>
      </c>
      <c s="4" r="B8" t="s">
        <v>136</v>
      </c>
    </row>
    <row spans="1:2" r="9">
      <c s="4" r="A9" t="s">
        <v>137</v>
      </c>
      <c s="4" r="B9" t="s">
        <v>138</v>
      </c>
    </row>
    <row spans="1:2" r="10">
      <c s="4" r="A10" t="s">
        <v>139</v>
      </c>
      <c s="4" r="B10" t="s">
        <v>140</v>
      </c>
    </row>
    <row spans="1:2" r="11">
      <c s="4" r="A11" t="s">
        <v>141</v>
      </c>
      <c s="4" r="B11" t="s">
        <v>142</v>
      </c>
    </row>
    <row spans="1:2" r="12">
      <c s="4" r="A12" t="s">
        <v>143</v>
      </c>
      <c s="4" r="B12" t="s">
        <v>144</v>
      </c>
    </row>
    <row spans="1:2" r="13">
      <c s="4" r="A13" t="s">
        <v>145</v>
      </c>
      <c s="4" r="B13" t="s">
        <v>146</v>
      </c>
    </row>
    <row spans="1:2" r="14">
      <c s="4" r="A14" t="s">
        <v>147</v>
      </c>
      <c s="4" r="B1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49</v>
      </c>
      <c s="2" r="B1" t="s">
        <v>2</v>
      </c>
      <c s="2" r="C1" t="s">
        <v>28</v>
      </c>
    </row>
    <row spans="1:3" r="2">
      <c s="3" r="A2" t="s">
        <v>150</v>
      </c>
    </row>
    <row spans="1:3" r="3">
      <c s="4" r="A3" t="s">
        <v>151</v>
      </c>
      <c s="7" r="B3" t="n">
        <v>-224446</v>
      </c>
    </row>
    <row spans="1:3" r="4">
      <c s="4" r="A4" t="s">
        <v>45</v>
      </c>
      <c s="7" r="B4" t="n">
        <v>362776</v>
      </c>
      <c s="7" r="C4" t="n">
        <v>15572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1"/>
    <col customWidth="1" max="3" min="3" width="11"/>
  </cols>
  <sheetData>
    <row spans="1:3" r="1">
      <c s="1" r="A1" t="s">
        <v>152</v>
      </c>
      <c s="2" r="B1" t="s">
        <v>153</v>
      </c>
      <c s="2" r="C1" t="s">
        <v>153</v>
      </c>
    </row>
    <row spans="1:3" r="2">
      <c s="3" r="A2" t="s">
        <v>154</v>
      </c>
    </row>
    <row spans="1:3" r="3">
      <c s="4" r="A3" t="s">
        <v>155</v>
      </c>
      <c s="7" r="B3" t="n">
        <v>100000</v>
      </c>
      <c s="7" r="C3" t="n">
        <v>1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0"/>
  </cols>
  <sheetData>
    <row spans="1:2" r="1">
      <c s="1" r="A1" t="s">
        <v>156</v>
      </c>
      <c s="2" r="B1" t="s">
        <v>153</v>
      </c>
    </row>
    <row spans="1:2" r="2">
      <c s="3" r="A2" t="s">
        <v>157</v>
      </c>
    </row>
    <row spans="1:2" r="3">
      <c s="4" r="A3" t="s">
        <v>158</v>
      </c>
      <c s="7" r="B3" t="n">
        <v>75025</v>
      </c>
    </row>
    <row spans="1:2" r="4">
      <c s="4" r="A4" t="s">
        <v>159</v>
      </c>
      <c s="5" r="B4" t="n">
        <v>8403</v>
      </c>
    </row>
    <row spans="1:2" r="5">
      <c s="4" r="A5" t="s">
        <v>160</v>
      </c>
      <c s="7" r="B5" t="n">
        <v>75025</v>
      </c>
    </row>
    <row spans="1:2" r="6">
      <c s="4" r="A6" t="s">
        <v>161</v>
      </c>
      <c s="4" r="B6" t="s">
        <v>16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63</v>
      </c>
      <c s="2" r="B1" t="s">
        <v>2</v>
      </c>
      <c s="2" r="C1" t="s">
        <v>28</v>
      </c>
    </row>
    <row spans="1:3" r="2">
      <c s="3" r="A2" t="s">
        <v>164</v>
      </c>
    </row>
    <row spans="1:3" r="3">
      <c s="4" r="A3" t="s">
        <v>165</v>
      </c>
      <c s="5" r="B3" t="n">
        <v>30385800</v>
      </c>
      <c s="5" r="C3" t="n">
        <v>30385800</v>
      </c>
    </row>
    <row spans="1:3" r="4">
      <c s="4" r="A4" t="s">
        <v>166</v>
      </c>
      <c s="5" r="B4" t="n">
        <v>30385800</v>
      </c>
      <c s="5" r="C4" t="n">
        <v>303858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8661</v>
      </c>
      <c s="7" r="C3" t="n">
        <v>74787</v>
      </c>
    </row>
    <row spans="1:3" r="4">
      <c s="4" r="A4" t="s">
        <v>31</v>
      </c>
      <c s="5" r="B4" t="n">
        <v>6965</v>
      </c>
    </row>
    <row spans="1:3" r="5">
      <c s="4" r="A5" t="s">
        <v>32</v>
      </c>
      <c s="5" r="B5" t="n">
        <v>15626</v>
      </c>
      <c s="7" r="C5" t="n">
        <v>74787</v>
      </c>
    </row>
    <row spans="1:3" r="6">
      <c s="3" r="A6" t="s">
        <v>33</v>
      </c>
    </row>
    <row spans="1:3" r="7">
      <c s="4" r="A7" t="s">
        <v>34</v>
      </c>
      <c s="5" r="B7" t="n">
        <v>50000</v>
      </c>
    </row>
    <row spans="1:3" r="8">
      <c s="4" r="A8" t="s">
        <v>35</v>
      </c>
      <c s="5" r="B8" t="n">
        <v>74495</v>
      </c>
      <c s="7" r="C8" t="n">
        <v>74495</v>
      </c>
    </row>
    <row spans="1:3" r="9">
      <c s="4" r="A9" t="s">
        <v>36</v>
      </c>
      <c s="5" r="B9" t="n">
        <v>140121</v>
      </c>
      <c s="5" r="C9" t="n">
        <v>149282</v>
      </c>
    </row>
    <row spans="1:3" r="10">
      <c s="3" r="A10" t="s">
        <v>37</v>
      </c>
    </row>
    <row spans="1:3" r="11">
      <c s="4" r="A11" t="s">
        <v>38</v>
      </c>
      <c s="5" r="B11" t="n">
        <v>156644</v>
      </c>
      <c s="5" r="C11" t="n">
        <v>87531</v>
      </c>
    </row>
    <row spans="1:3" r="12">
      <c s="4" r="A12" t="s">
        <v>39</v>
      </c>
      <c s="5" r="B12" t="n">
        <v>83428</v>
      </c>
      <c s="5" r="C12" t="n">
        <v>54653</v>
      </c>
    </row>
    <row spans="1:3" r="13">
      <c s="4" r="A13" t="s">
        <v>40</v>
      </c>
      <c s="7" r="B13" t="n">
        <v>240072</v>
      </c>
      <c s="7" r="C13" t="n">
        <v>142184</v>
      </c>
    </row>
    <row spans="1:3" r="14">
      <c s="3" r="A14" t="s">
        <v>41</v>
      </c>
    </row>
    <row spans="1:3" r="15">
      <c s="4" r="A15" t="s">
        <v>42</v>
      </c>
    </row>
    <row spans="1:3" r="16">
      <c s="4" r="A16" t="s">
        <v>43</v>
      </c>
      <c s="7" r="B16" t="n">
        <v>30386</v>
      </c>
      <c s="7" r="C16" t="n">
        <v>30386</v>
      </c>
    </row>
    <row spans="1:3" r="17">
      <c s="4" r="A17" t="s">
        <v>44</v>
      </c>
      <c s="5" r="B17" t="n">
        <v>132439</v>
      </c>
      <c s="5" r="C17" t="n">
        <v>132439</v>
      </c>
    </row>
    <row spans="1:3" r="18">
      <c s="4" r="A18" t="s">
        <v>45</v>
      </c>
      <c s="5" r="B18" t="n">
        <v>-362776</v>
      </c>
      <c s="5" r="C18" t="n">
        <v>-155727</v>
      </c>
    </row>
    <row spans="1:3" r="19">
      <c s="4" r="A19" t="s">
        <v>46</v>
      </c>
      <c s="5" r="B19" t="n">
        <v>100000</v>
      </c>
    </row>
    <row spans="1:3" r="20">
      <c s="4" r="A20" t="s">
        <v>47</v>
      </c>
      <c s="5" r="B20" t="n">
        <v>-99951</v>
      </c>
      <c s="5" r="C20" t="n">
        <v>7098</v>
      </c>
    </row>
    <row spans="1:3" r="21">
      <c s="4" r="A21" t="s">
        <v>48</v>
      </c>
      <c s="7" r="B21" t="n">
        <v>140121</v>
      </c>
      <c s="7" r="C21" t="n">
        <v>1492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9</v>
      </c>
      <c s="2" r="B1" t="s">
        <v>2</v>
      </c>
      <c s="2" r="C1" t="s">
        <v>28</v>
      </c>
    </row>
    <row spans="1:3" r="2">
      <c s="3" r="A2" t="s">
        <v>50</v>
      </c>
    </row>
    <row spans="1:3" r="3">
      <c s="4" r="A3" t="s">
        <v>51</v>
      </c>
      <c s="8" r="B3" t="n">
        <v>0.001</v>
      </c>
      <c s="8" r="C3" t="n">
        <v>0.001</v>
      </c>
    </row>
    <row spans="1:3" r="4">
      <c s="4" r="A4" t="s">
        <v>52</v>
      </c>
      <c s="5" r="B4" t="n">
        <v>5000000</v>
      </c>
      <c s="5" r="C4" t="n">
        <v>5000000</v>
      </c>
    </row>
    <row spans="1:3" r="5">
      <c s="4" r="A5" t="s">
        <v>53</v>
      </c>
      <c s="5" r="B5" t="n">
        <v>0</v>
      </c>
      <c s="5" r="C5" t="n">
        <v>0</v>
      </c>
    </row>
    <row spans="1:3" r="6">
      <c s="4" r="A6" t="s">
        <v>54</v>
      </c>
      <c s="5" r="B6" t="n">
        <v>0</v>
      </c>
      <c s="5" r="C6" t="n">
        <v>0</v>
      </c>
    </row>
    <row spans="1:3" r="7">
      <c s="4" r="A7" t="s">
        <v>55</v>
      </c>
      <c s="8" r="B7" t="n">
        <v>0.001</v>
      </c>
      <c s="8" r="C7" t="n">
        <v>0.001</v>
      </c>
    </row>
    <row spans="1:3" r="8">
      <c s="4" r="A8" t="s">
        <v>56</v>
      </c>
      <c s="5" r="B8" t="n">
        <v>200000000</v>
      </c>
      <c s="5" r="C8" t="n">
        <v>200000000</v>
      </c>
    </row>
    <row spans="1:3" r="9">
      <c s="4" r="A9" t="s">
        <v>57</v>
      </c>
      <c s="5" r="B9" t="n">
        <v>30385800</v>
      </c>
      <c s="5" r="C9" t="n">
        <v>30385800</v>
      </c>
    </row>
    <row spans="1:3" r="10">
      <c s="4" r="A10" t="s">
        <v>58</v>
      </c>
      <c s="5" r="B10" t="n">
        <v>30385800</v>
      </c>
      <c s="5" r="C10" t="n">
        <v>30385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C4" t="n">
        <v>12000</v>
      </c>
      <c s="7" r="E4" t="n">
        <v>12000</v>
      </c>
    </row>
    <row spans="1:5" r="5">
      <c s="4" r="A5" t="s">
        <v>64</v>
      </c>
      <c s="5" r="C5" t="n">
        <v>9500</v>
      </c>
      <c s="5" r="E5" t="n">
        <v>9500</v>
      </c>
    </row>
    <row spans="1:5" r="6">
      <c s="4" r="A6" t="s">
        <v>65</v>
      </c>
      <c s="5" r="C6" t="n">
        <v>2500</v>
      </c>
      <c s="5" r="E6" t="n">
        <v>2500</v>
      </c>
    </row>
    <row spans="1:5" r="7">
      <c s="3" r="A7" t="s">
        <v>66</v>
      </c>
    </row>
    <row spans="1:5" r="8">
      <c s="4" r="A8" t="s">
        <v>67</v>
      </c>
      <c s="7" r="B8" t="n">
        <v>-150911</v>
      </c>
      <c s="5" r="C8" t="n">
        <v>-41689</v>
      </c>
      <c s="7" r="D8" t="n">
        <v>-203299</v>
      </c>
      <c s="5" r="E8" t="n">
        <v>-122386</v>
      </c>
    </row>
    <row spans="1:5" r="9">
      <c s="4" r="A9" t="s">
        <v>68</v>
      </c>
      <c s="5" r="B9" t="n">
        <v>-150911</v>
      </c>
      <c s="5" r="C9" t="n">
        <v>-39189</v>
      </c>
      <c s="5" r="D9" t="n">
        <v>-203299</v>
      </c>
      <c s="5" r="E9" t="n">
        <v>-119886</v>
      </c>
    </row>
    <row spans="1:5" r="10">
      <c s="4" r="A10" t="s">
        <v>69</v>
      </c>
      <c s="5" r="B10" t="n">
        <v>-763</v>
      </c>
      <c s="5" r="C10" t="n">
        <v>-2969</v>
      </c>
      <c s="5" r="D10" t="n">
        <v>-3750</v>
      </c>
      <c s="5" r="E10" t="n">
        <v>-9304</v>
      </c>
    </row>
    <row spans="1:5" r="11">
      <c s="4" r="A11" t="s">
        <v>70</v>
      </c>
      <c s="7" r="B11" t="n">
        <v>-151674</v>
      </c>
      <c s="7" r="C11" t="n">
        <v>-42158</v>
      </c>
      <c s="7" r="D11" t="n">
        <v>-207049</v>
      </c>
      <c s="7" r="E11" t="n">
        <v>-129190</v>
      </c>
    </row>
    <row spans="1:5" r="12">
      <c s="4" r="A12" t="s">
        <v>71</v>
      </c>
    </row>
    <row spans="1:5" r="13">
      <c s="4" r="A13" t="s">
        <v>72</v>
      </c>
      <c s="7" r="B13" t="n">
        <v>-151674</v>
      </c>
      <c s="7" r="C13" t="n">
        <v>-42158</v>
      </c>
      <c s="7" r="D13" t="n">
        <v>-207049</v>
      </c>
      <c s="7" r="E13" t="n">
        <v>-129190</v>
      </c>
    </row>
    <row spans="1:5" r="14">
      <c s="4" r="A14" t="s">
        <v>73</v>
      </c>
      <c s="7" r="B14" t="n">
        <v>0</v>
      </c>
      <c s="7" r="C14" t="n">
        <v>0</v>
      </c>
      <c s="9" r="D14" t="n">
        <v>-0.01</v>
      </c>
      <c s="9" r="E14" t="n">
        <v>-0.01</v>
      </c>
    </row>
    <row spans="1:5" r="15">
      <c s="4" r="A15" t="s">
        <v>74</v>
      </c>
      <c s="5" r="B15" t="n">
        <v>30979207</v>
      </c>
      <c s="5" r="C15" t="n">
        <v>30061530</v>
      </c>
      <c s="5" r="D15" t="n">
        <v>30583602</v>
      </c>
      <c s="5" r="E15" t="n">
        <v>288548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5</v>
      </c>
      <c s="2" r="B1" t="s">
        <v>1</v>
      </c>
    </row>
    <row spans="1:3" r="2">
      <c s="2" r="B2" t="s">
        <v>2</v>
      </c>
      <c s="2" r="C2" t="s">
        <v>61</v>
      </c>
    </row>
    <row spans="1:3" r="3">
      <c s="3" r="A3" t="s">
        <v>76</v>
      </c>
    </row>
    <row spans="1:3" r="4">
      <c s="4" r="A4" t="s">
        <v>72</v>
      </c>
      <c s="7" r="B4" t="n">
        <v>-207049</v>
      </c>
      <c s="7" r="C4" t="n">
        <v>-129190</v>
      </c>
    </row>
    <row spans="1:3" r="5">
      <c s="3" r="A5" t="s">
        <v>77</v>
      </c>
    </row>
    <row spans="1:3" r="6">
      <c s="4" r="A6" t="s">
        <v>78</v>
      </c>
      <c s="5" r="B6" t="n">
        <v>100000</v>
      </c>
    </row>
    <row spans="1:3" r="7">
      <c s="3" r="A7" t="s">
        <v>79</v>
      </c>
    </row>
    <row spans="1:3" r="8">
      <c s="4" r="A8" t="s">
        <v>31</v>
      </c>
      <c s="5" r="B8" t="n">
        <v>-6965</v>
      </c>
    </row>
    <row spans="1:3" r="9">
      <c s="4" r="A9" t="s">
        <v>80</v>
      </c>
      <c s="5" r="B9" t="n">
        <v>69113</v>
      </c>
      <c s="7" r="C9" t="n">
        <v>85481</v>
      </c>
    </row>
    <row spans="1:3" r="10">
      <c s="4" r="A10" t="s">
        <v>81</v>
      </c>
      <c s="5" r="B10" t="n">
        <v>3750</v>
      </c>
      <c s="5" r="C10" t="n">
        <v>7907</v>
      </c>
    </row>
    <row spans="1:3" r="11">
      <c s="4" r="A11" t="s">
        <v>82</v>
      </c>
      <c s="5" r="B11" t="n">
        <v>-41151</v>
      </c>
      <c s="7" r="C11" t="n">
        <v>-35802</v>
      </c>
    </row>
    <row spans="1:3" r="12">
      <c s="3" r="A12" t="s">
        <v>83</v>
      </c>
    </row>
    <row spans="1:3" r="13">
      <c s="4" r="A13" t="s">
        <v>84</v>
      </c>
      <c s="7" r="B13" t="n">
        <v>-50000</v>
      </c>
    </row>
    <row spans="1:3" r="14">
      <c s="4" r="A14" t="s">
        <v>85</v>
      </c>
      <c s="7" r="C14" t="n">
        <v>-1995</v>
      </c>
    </row>
    <row spans="1:3" r="15">
      <c s="4" r="A15" t="s">
        <v>86</v>
      </c>
      <c s="7" r="B15" t="n">
        <v>-50000</v>
      </c>
      <c s="5" r="C15" t="n">
        <v>-1995</v>
      </c>
    </row>
    <row spans="1:3" r="16">
      <c s="3" r="A16" t="s">
        <v>87</v>
      </c>
    </row>
    <row spans="1:3" r="17">
      <c s="4" r="A17" t="s">
        <v>88</v>
      </c>
      <c s="5" r="B17" t="n">
        <v>50025</v>
      </c>
      <c s="5" r="C17" t="n">
        <v>200000</v>
      </c>
    </row>
    <row spans="1:3" r="18">
      <c s="4" r="A18" t="s">
        <v>89</v>
      </c>
      <c s="7" r="B18" t="n">
        <v>-25000</v>
      </c>
      <c s="5" r="C18" t="n">
        <v>-150000</v>
      </c>
    </row>
    <row spans="1:3" r="19">
      <c s="4" r="A19" t="s">
        <v>90</v>
      </c>
      <c s="5" r="C19" t="n">
        <v>89325</v>
      </c>
    </row>
    <row spans="1:3" r="20">
      <c s="4" r="A20" t="s">
        <v>91</v>
      </c>
      <c s="7" r="B20" t="n">
        <v>25025</v>
      </c>
      <c s="5" r="C20" t="n">
        <v>139325</v>
      </c>
    </row>
    <row spans="1:3" r="21">
      <c s="4" r="A21" t="s">
        <v>92</v>
      </c>
      <c s="5" r="B21" t="n">
        <v>-66126</v>
      </c>
      <c s="7" r="C21" t="n">
        <v>101528</v>
      </c>
    </row>
    <row spans="1:3" r="22">
      <c s="4" r="A22" t="s">
        <v>93</v>
      </c>
      <c s="5" r="B22" t="n">
        <v>74787</v>
      </c>
    </row>
    <row spans="1:3" r="23">
      <c s="4" r="A23" t="s">
        <v>94</v>
      </c>
      <c s="7" r="B23" t="n">
        <v>8661</v>
      </c>
      <c s="7" r="C23" t="n">
        <v>101528</v>
      </c>
    </row>
    <row spans="1:3" r="24">
      <c s="3" r="A24" t="s">
        <v>95</v>
      </c>
    </row>
    <row spans="1:3" r="25">
      <c s="4" r="A25" t="s">
        <v>96</v>
      </c>
      <c s="7" r="C25" t="n">
        <v>1430</v>
      </c>
    </row>
    <row spans="1:3" r="26">
      <c s="4" r="A26" t="s">
        <v>97</v>
      </c>
    </row>
    <row spans="1:3" r="27">
      <c s="3" r="A27" t="s">
        <v>98</v>
      </c>
    </row>
    <row spans="1:3" r="28">
      <c s="4" r="A28" t="s">
        <v>99</v>
      </c>
      <c s="7" r="C28" t="n">
        <v>7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0</v>
      </c>
      <c s="2" r="B1" t="s">
        <v>1</v>
      </c>
    </row>
    <row spans="1:2" r="2">
      <c s="2" r="B2" t="s">
        <v>2</v>
      </c>
    </row>
    <row spans="1:2" r="3">
      <c s="3" r="A3" t="s">
        <v>101</v>
      </c>
    </row>
    <row spans="1:2" r="4">
      <c s="4" r="A4" t="s">
        <v>102</v>
      </c>
      <c s="4" r="B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04</v>
      </c>
      <c s="2" r="B1" t="s">
        <v>1</v>
      </c>
    </row>
    <row spans="1:2" r="2">
      <c s="2" r="B2" t="s">
        <v>2</v>
      </c>
    </row>
    <row spans="1:2" r="3">
      <c s="3" r="A3" t="s">
        <v>101</v>
      </c>
    </row>
    <row spans="1:2" r="4">
      <c s="4" r="A4" t="s">
        <v>105</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7</v>
      </c>
      <c s="2" r="B1" t="s">
        <v>1</v>
      </c>
    </row>
    <row spans="1:2" r="2">
      <c s="2" r="B2" t="s">
        <v>2</v>
      </c>
    </row>
    <row spans="1:2" r="3">
      <c s="3" r="A3" t="s">
        <v>101</v>
      </c>
    </row>
    <row spans="1:2" r="4">
      <c s="4" r="A4" t="s">
        <v>108</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0</v>
      </c>
      <c s="2" r="B1" t="s">
        <v>1</v>
      </c>
    </row>
    <row spans="1:2" r="2">
      <c s="2" r="B2" t="s">
        <v>2</v>
      </c>
    </row>
    <row spans="1:2" r="3">
      <c s="3" r="A3" t="s">
        <v>101</v>
      </c>
    </row>
    <row spans="1:2" r="4">
      <c s="4" r="A4" t="s">
        <v>111</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 (Unaud</vt:lpstr>
      <vt:lpstr>Statements of Cash Flows (Unaud</vt:lpstr>
      <vt:lpstr>ORGANIZATION</vt:lpstr>
      <vt:lpstr>SUMMARY OF SIGNIFICANT ACCOUNTI</vt:lpstr>
      <vt:lpstr>GOING CONCERN</vt:lpstr>
      <vt:lpstr>DEPOSIT ON INVESTMENT</vt:lpstr>
      <vt:lpstr>CONSULTING AGREEMENT</vt:lpstr>
      <vt:lpstr>NOTES PAYABLE</vt:lpstr>
      <vt:lpstr>SHARE CAPITAL</vt:lpstr>
      <vt:lpstr>SUBSEQUENT EVENTS</vt:lpstr>
      <vt:lpstr>SUMMARY OF SIGNIFICANT ACCOUN14</vt:lpstr>
      <vt:lpstr>GOING CONCERN (Details Narrativ</vt:lpstr>
      <vt:lpstr>CONSULTING AGREEMENT (Details N</vt:lpstr>
      <vt:lpstr>NOTES PAYABLE (Details Narrativ</vt:lpstr>
      <vt:lpstr>SHARE CAPITAL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1:43Z</dcterms:created>
  <dcterms:modified xmlns:dcterms="http://purl.org/dc/terms/" xmlns:xsi="http://www.w3.org/2001/XMLSchema-instance" xsi:type="dcterms:W3CDTF">2015-08-14T17:41:43Z</dcterms:modified>
  <dc:title xmlns:dc="http://purl.org/dc/elements/1.1/">Untitled</dc:title>
  <dc:description xmlns:dc="http://purl.org/dc/elements/1.1/"/>
  <dc:subject xmlns:dc="http://purl.org/dc/elements/1.1/"/>
  <cp:keywords/>
  <cp:category/>
</cp:coreProperties>
</file>